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ocky Brands, Inc.</t>
        </is>
      </c>
    </row>
    <row r="8">
      <c r="A8" s="4" t="inlineStr">
        <is>
          <t>Entity Central Index Key</t>
        </is>
      </c>
      <c r="B8" s="4" t="inlineStr">
        <is>
          <t>00008954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Versus-Performance As required by Section 953(a) of the Dodd-Frank Wall Street Reform and Consumer Protection Act, and Item 402(v) of Regulation S-K, the following table provides information about the relationship between executive compensation actually paid to our NEOs and certain financial performance measures of the Company. The table below provides information about the compensation shown on the Summary Compensation Table (“SCT”) and the Compensation Actually Paid (“CAP”) to the CEO and the average for the other NEOs for the years ended December 31, 2022, December 31, 2021 and December 31, 2020, along with information on total shareholder return (“TSR”), net income and adjusted operating income as the Company-Selected Measure for each year. For more information concerning the Company’s pay-for-performance philosophy and how the Company seeks to align executive compensation with the Company’s performance, please refer to “Executive Compensation – Compensation Discussion &amp; Analysis” on page 14. As reflected in the table below, CAP for our CEO for the year ended December 31, 2022 was approximately 21% lower than the total compensation disclosed in the Summary Compensation Table for our CEO.
Average
Value of Initial Fixed $100 Investment Based on:
Year Summary Compensation Table Total for CEO Compensation Actually Paid to CEO (1)
Summary Compensation Table Total for Non-CEO Named Executive Officers (1) (2) Average Compensation Actually Paid to Non-CEO Named Executive Officers (1)
Total Shareholder Return
Standard &amp; Poor’s Footwear Index Total Shareholder Return
Net Income (in thousands) ($)
Adjusted Operating Income (in thousands) ($)
2022 641,072 529,839 396,003 331,913 85 119 20,465 43,343
2021 621,224 761,835 399,379 547,530 140 167 20,559 46,921
2020 697,129 674,468 495,357 511,564 98 141 20,964 31,427
(1)
The following table details the adjustment of the SCT total pay for our CEO, as well as the average for our other NEOs to determine CAP, as computed pursuant to 402(v) of Regulation S-K. Amounts do not reflect actual compensation earned by or paid to our NEOs during the applicable year.</t>
        </is>
      </c>
      <c r="C4" s="4" t="inlineStr">
        <is>
          <t xml:space="preserve"> </t>
        </is>
      </c>
      <c r="D4" s="4" t="inlineStr">
        <is>
          <t xml:space="preserve"> </t>
        </is>
      </c>
    </row>
    <row r="5">
      <c r="A5" s="4" t="inlineStr">
        <is>
          <t>PEO Total Compensation Amount</t>
        </is>
      </c>
      <c r="B5" s="5" t="n">
        <v>641072</v>
      </c>
      <c r="C5" s="5" t="n">
        <v>621224</v>
      </c>
      <c r="D5" s="5" t="n">
        <v>697129</v>
      </c>
    </row>
    <row r="6">
      <c r="A6" s="4" t="inlineStr">
        <is>
          <t>PEO Actually Paid Compensation Amount</t>
        </is>
      </c>
      <c r="B6" s="5" t="n">
        <v>529839</v>
      </c>
      <c r="C6" s="6" t="n">
        <v>761835</v>
      </c>
      <c r="D6" s="6" t="n">
        <v>674468</v>
      </c>
    </row>
    <row r="7">
      <c r="A7" s="4" t="inlineStr">
        <is>
          <t>Adjustment To PEO Compensation, Footnote [Text Block]</t>
        </is>
      </c>
      <c r="B7" s="4" t="inlineStr">
        <is>
          <t xml:space="preserve">CEO
Non-CEO NEO Average
2022
2021
2020
2022
2021
2020
Summary Compensation Table Total 641,072 621,224 697,129 396,003 399,379 495,357
Less: (a) (87,965 ) (64,676 ) (52,975 ) (100,461 ) (64,932 ) (52,975 )
Add: (b) 64,480 100,032 52,639 79,864 100,033 52,639
Add: (b) (64,341 ) 65,472 (21,555 ) (34,872 ) 77,182 9,607
Add: (b) (23,407 ) 39,783 (770 ) (8,621 ) 35,868 6,936
Compensation Actually Paid 529,839 761,835 674,468 331,913 547,530 511,564
(a)
Amounts reflect the aggregate grant date fair values reported in the “Stock Awards” and “Option Awards” columns in the Summary Compensation Table for the applicable year.
(b)
In accordance with Item 402(v) requirements, the fair values of unvested and outstanding equity awards to our NEOs were measured as of the end of each fiscal year, and as of each vesting date, during the years displayed in the table above. We did not grant any equity awards that vested in the year of grant.
(2)
Average for non-CEO NEOs in 2022 reflects partial year compensation for David P. Dixon in connection with his resignation in October 2022.
(3)
Peer group reflects the same Standard &amp; Poor’s Footwear Index Total used for purposes of the performance graph included in the Company’s Annual Report on Form 10-K in accordance with Item 201(e)(1)(ii) of Regulation S-K.
(4)
As shown in the table below, Adjusted Operating Income is determined based on the Company’s actual operating income, less any expenses attributable to the IC Plan (including any expenses relating to the grants of long term equity incentives thereunder and to the grants of options to outside directors), the Company’s manager bonus plan and the Company’s hourly bonus plan, and exclusive of any gains or losses resulting from one-time, extraordinary events, such as charges for goodwill impairment, charges relating to mergers or acquisitions, gains or losses on the sale of assets other than in the ordinary course of business, changes in tariff rates, and charges resulting from changes in accounting policies, all as may be determined in good faith by the Compensation Committee in its discretion.
Year Ended December 31, (in thousands)
2022
2021
2020
Operating Income 44,038 35,972 27,170
Add: - 1,504 3,552
Add: 397 9,445 705
Less: (1,092 ) - -
Adjusted Operating Income 43,343 46,921 31,427 </t>
        </is>
      </c>
      <c r="C7" s="4" t="inlineStr">
        <is>
          <t xml:space="preserve"> </t>
        </is>
      </c>
      <c r="D7" s="4" t="inlineStr">
        <is>
          <t xml:space="preserve"> </t>
        </is>
      </c>
    </row>
    <row r="8">
      <c r="A8" s="4" t="inlineStr">
        <is>
          <t>Non-PEO NEO Average Total Compensation Amount</t>
        </is>
      </c>
      <c r="B8" s="5" t="n">
        <v>396003</v>
      </c>
      <c r="C8" s="6" t="n">
        <v>399379</v>
      </c>
      <c r="D8" s="6" t="n">
        <v>495357</v>
      </c>
    </row>
    <row r="9">
      <c r="A9" s="4" t="inlineStr">
        <is>
          <t>Non-PEO NEO Average Compensation Actually Paid Amount</t>
        </is>
      </c>
      <c r="B9" s="5" t="n">
        <v>331913</v>
      </c>
      <c r="C9" s="6" t="n">
        <v>547530</v>
      </c>
      <c r="D9" s="6" t="n">
        <v>511564</v>
      </c>
    </row>
    <row r="10">
      <c r="A10" s="4" t="inlineStr">
        <is>
          <t>Compensation Actually Paid vs. Total Shareholder Return [Text Block]</t>
        </is>
      </c>
      <c r="C10" s="4" t="inlineStr">
        <is>
          <t xml:space="preserve"> </t>
        </is>
      </c>
      <c r="D10" s="4" t="inlineStr">
        <is>
          <t xml:space="preserve"> </t>
        </is>
      </c>
    </row>
    <row r="11">
      <c r="A11" s="4" t="inlineStr">
        <is>
          <t>Compensation Actually Paid vs. Net Income [Text Block]</t>
        </is>
      </c>
      <c r="B11" s="4" t="inlineStr">
        <is>
          <t xml:space="preserve">Narrative Disclosures The graphs below provide a description of CAP (as calculated in accordance with the SEC rules) and the following measures:
●
the Company’s cumulative TSR and Standard &amp; Poor’s Footwear Index Total cumulative TSR (assuming a $100 investment made on December 31, 2019);
●
the Company’s Net Income; and
● the Company-Selected Measure, which is Adjusted Operating Income. </t>
        </is>
      </c>
      <c r="C11" s="4" t="inlineStr">
        <is>
          <t xml:space="preserve"> </t>
        </is>
      </c>
      <c r="D11" s="4" t="inlineStr">
        <is>
          <t xml:space="preserve"> </t>
        </is>
      </c>
    </row>
    <row r="12">
      <c r="A12" s="4" t="inlineStr">
        <is>
          <t>Compensation Actually Paid vs. Company Selected Measure [Text Block]</t>
        </is>
      </c>
      <c r="C12" s="4" t="inlineStr">
        <is>
          <t xml:space="preserve"> </t>
        </is>
      </c>
      <c r="D12" s="4" t="inlineStr">
        <is>
          <t xml:space="preserve"> </t>
        </is>
      </c>
    </row>
    <row r="13">
      <c r="A13" s="4" t="inlineStr">
        <is>
          <t>Tabular List [Table Text Block]</t>
        </is>
      </c>
      <c r="B13" s="4" t="inlineStr">
        <is>
          <t>Financial Performance Measures As described in greater detail in our “Executive Compensation – Compensation Discussion &amp; Analysis” on page 14, we have a significant focus on pay-for-performance. Adjusted operating income was the sole financial performance measure used to link CAP (as calculated in accordance with the SEC rules) to our NEOs in 2022 to our financial performance for the year.</t>
        </is>
      </c>
      <c r="C13" s="4" t="inlineStr">
        <is>
          <t xml:space="preserve"> </t>
        </is>
      </c>
      <c r="D13" s="4" t="inlineStr">
        <is>
          <t xml:space="preserve"> </t>
        </is>
      </c>
    </row>
    <row r="14">
      <c r="A14" s="4" t="inlineStr">
        <is>
          <t>Total Shareholder Return Amount</t>
        </is>
      </c>
      <c r="B14" s="5" t="n">
        <v>85</v>
      </c>
      <c r="C14" s="6" t="n">
        <v>140</v>
      </c>
      <c r="D14" s="6" t="n">
        <v>98</v>
      </c>
    </row>
    <row r="15">
      <c r="A15" s="4" t="inlineStr">
        <is>
          <t>Peer Group Total Shareholder Return Amount</t>
        </is>
      </c>
      <c r="B15" s="6" t="n">
        <v>119</v>
      </c>
      <c r="C15" s="6" t="n">
        <v>167</v>
      </c>
      <c r="D15" s="6" t="n">
        <v>141</v>
      </c>
    </row>
    <row r="16">
      <c r="A16" s="4" t="inlineStr">
        <is>
          <t>Net Income (Loss)</t>
        </is>
      </c>
      <c r="B16" s="5" t="n">
        <v>20465000</v>
      </c>
      <c r="C16" s="5" t="n">
        <v>20559000</v>
      </c>
      <c r="D16" s="5" t="n">
        <v>20964000</v>
      </c>
    </row>
    <row r="17">
      <c r="A17" s="4" t="inlineStr">
        <is>
          <t>Company Selected Measure Amount</t>
        </is>
      </c>
      <c r="B17" s="4" t="inlineStr">
        <is>
          <t xml:space="preserve"> </t>
        </is>
      </c>
      <c r="C17" s="6" t="n">
        <v>46921</v>
      </c>
      <c r="D17" s="6" t="n">
        <v>31427</v>
      </c>
    </row>
    <row r="18">
      <c r="A18" s="4" t="inlineStr">
        <is>
          <t>Measure [Axis]: 1</t>
        </is>
      </c>
      <c r="B18" s="4" t="inlineStr">
        <is>
          <t xml:space="preserve"> </t>
        </is>
      </c>
      <c r="C18" s="4" t="inlineStr">
        <is>
          <t xml:space="preserve"> </t>
        </is>
      </c>
      <c r="D18" s="4" t="inlineStr">
        <is>
          <t xml:space="preserve"> </t>
        </is>
      </c>
    </row>
    <row r="19">
      <c r="A19" s="3" t="inlineStr">
        <is>
          <t>Pay vs Performance Disclosure [Table]</t>
        </is>
      </c>
      <c r="B19" s="4" t="inlineStr">
        <is>
          <t xml:space="preserve"> </t>
        </is>
      </c>
      <c r="C19" s="4" t="inlineStr">
        <is>
          <t xml:space="preserve"> </t>
        </is>
      </c>
      <c r="D19" s="4" t="inlineStr">
        <is>
          <t xml:space="preserve"> </t>
        </is>
      </c>
    </row>
    <row r="20">
      <c r="A20" s="4" t="inlineStr">
        <is>
          <t>Measure Name</t>
        </is>
      </c>
      <c r="B20" s="4" t="inlineStr">
        <is>
          <t>Adjusted operating income</t>
        </is>
      </c>
      <c r="C20" s="4" t="inlineStr">
        <is>
          <t xml:space="preserve"> </t>
        </is>
      </c>
      <c r="D20" s="4" t="inlineStr">
        <is>
          <t xml:space="preserve"> </t>
        </is>
      </c>
    </row>
    <row r="21">
      <c r="A21" s="4" t="inlineStr">
        <is>
          <t>PEO Less: Reported Fair Value of Equity Awards [Member]</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Adjustment to Compensation Amount</t>
        </is>
      </c>
      <c r="B23" s="5" t="n">
        <v>-87965</v>
      </c>
      <c r="C23" s="5" t="n">
        <v>-64676</v>
      </c>
      <c r="D23" s="5" t="n">
        <v>-52975</v>
      </c>
    </row>
    <row r="24">
      <c r="A24" s="4" t="inlineStr">
        <is>
          <t>NEO Less: Reported Fair Value of Equity Awards [Member]</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Adjustment to Compensation Amount</t>
        </is>
      </c>
      <c r="B26" s="6" t="n">
        <v>-100461</v>
      </c>
      <c r="C26" s="6" t="n">
        <v>-64932</v>
      </c>
      <c r="D26" s="6" t="n">
        <v>-52975</v>
      </c>
    </row>
    <row r="27">
      <c r="A27" s="4" t="inlineStr">
        <is>
          <t>PEO Add: Year-End Fair Value of Outstanding and Unvested Equity Awards Granted in the Year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6" t="n">
        <v>64480</v>
      </c>
      <c r="C29" s="6" t="n">
        <v>100032</v>
      </c>
      <c r="D29" s="6" t="n">
        <v>52639</v>
      </c>
    </row>
    <row r="30">
      <c r="A30" s="4" t="inlineStr">
        <is>
          <t>NEO Add: Year-End Fair Value of Outstanding and Unvested Equity Awards Granted in the Year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79864</v>
      </c>
      <c r="C32" s="6" t="n">
        <v>100033</v>
      </c>
      <c r="D32" s="6" t="n">
        <v>52639</v>
      </c>
    </row>
    <row r="33">
      <c r="A33" s="4" t="inlineStr">
        <is>
          <t>PEO Add: Change in FV of unvested award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64341</v>
      </c>
      <c r="C35" s="6" t="n">
        <v>65472</v>
      </c>
      <c r="D35" s="6" t="n">
        <v>-21555</v>
      </c>
    </row>
    <row r="36">
      <c r="A36" s="4" t="inlineStr">
        <is>
          <t>NEO Add: Change in FV of unvested award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34872</v>
      </c>
      <c r="C38" s="6" t="n">
        <v>77182</v>
      </c>
      <c r="D38" s="6" t="n">
        <v>9607</v>
      </c>
    </row>
    <row r="39">
      <c r="A39" s="4" t="inlineStr">
        <is>
          <t>PEO Add: Change in FV for vested award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23407</v>
      </c>
      <c r="C41" s="6" t="n">
        <v>39783</v>
      </c>
      <c r="D41" s="6" t="n">
        <v>-770</v>
      </c>
    </row>
    <row r="42">
      <c r="A42" s="4" t="inlineStr">
        <is>
          <t>NEO Add: Change in FV for vested award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5" t="n">
        <v>-8621</v>
      </c>
      <c r="C44" s="5" t="n">
        <v>35868</v>
      </c>
      <c r="D44" s="5" t="n">
        <v>693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2:42:32Z</dcterms:created>
  <dcterms:modified xmlns:dcterms="http://purl.org/dc/terms/" xmlns:xsi="http://www.w3.org/2001/XMLSchema-instance" xsi:type="dcterms:W3CDTF">2023-04-28T12:42:32Z</dcterms:modified>
</cp:coreProperties>
</file>